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D"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JPMorgan Trust I</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6,
		2021</t>
        </is>
      </c>
    </row>
    <row r="9">
      <c r="A9" s="4" t="inlineStr">
        <is>
          <t>Document Effective Date</t>
        </is>
      </c>
      <c r="B9" s="4" t="inlineStr">
        <is>
          <t>dei_DocumentEffectiveDate</t>
        </is>
      </c>
      <c r="C9" s="4" t="inlineStr">
        <is>
          <t>Aug. 16,
		2021</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20</t>
        </is>
      </c>
    </row>
    <row r="2">
      <c r="A2" s="4" t="inlineStr">
        <is>
          <t>J.P. MORGAN U.S. EQUITY FUNDS JPMorgan Diversified Fund (the “Fund”) (a series of JPMorgan Trust I) (All Share Classes) Supplement dated August 16, 2021 to the Summary Prospectuses and Prospectuses dated November 1, 2020, as supplemented Effective immediately, the following changes will be made to each Summary Prospectus and Prospectus of the Fund: The “ What are the Fund’s main investment strategies? Drawing on a variety of analytical tools, the Fund’s adviser typically seeks to invest the Fund’s assets among various types of asset classes based on the following allocations:
• 35%–80% equity securities
• 15%–65% fixed income securities
• 0%–10% convertible securities The Fund invests in separate underlying strategies by investing directly in individual securities, in other mutual funds and exchange traded funds (ETFs) within the same group of investment companies (J.P. Morgan Funds), and for the limited purposes described below, in market cap weighted index ETFs that are managed by unaffiliated investment advisers (unaffiliated passive ETFs) (together with J.P. Morgan Funds, underlying funds), across asset classes, including: U.S. equity and developed international equity across market capitalizations, emerging markets equity, domestic and foreign fixed income, high yield fixed income, emerging markets debt, and real estate investment trusts (REITs). Market-cap weighted ETFs are ETFs that seek to passively track, as closely as possible, an index comprised of stocks or bonds that are weighted by market capitalization or issuance outstanding, respectively. The adviser may periodically increase or decrease the Fund’s actual asset allocations according to the relative attractiveness of each asset class. Within its equity allocations, the Fund primarily invests in the common stock of U.S. and foreign companies, REITs, and underlying funds. In this context, an underlying fund will be considered an equity fund if its prospectus discloses that the fund invests primarily in equity securities, including REITs. Within its fixed income allocations, the Fund primarily invests in corporate bonds, asset-backed, mortgage-related and mortgage-backed securities, U.S. and foreign government securities, loan assignments and participations (Loans) and commitments to purchase loan assignments, emerging market debt and underlying funds. In this context, an underlying fund will be considered a fixed income fund if its prospectus discloses that the fund invests primarily in fixed income securities. The Fund may invest in fixed income securities of any credit quality but may only invest up to 25% of its total assets in certain below investment grade securities (also known as high yield securities or junk bonds). This limit on below investment grade securities will include all investments held either directly by the Fund or in underlying funds held by the Fund which invest primarily in below investment grade securities (as disclosed in the underlying fund’s prospectus). In addition, the Fund may invest in underlying funds that may invest in fixed income securities of various credit qualities, including at times below investment grade securities, in order to expose the Fund to certain asset classes, such as emerging market debt. The remainder of the fixed income allocation will be invested directly in securities that, at the time of purchase are rated investment grade by a nationally recognized statistical rating organization or in securities that are unrated but are deemed by the Fund’s adviser to be of comparable quality. The Fund may invest in fixed income securities of any average weighted maturity or duration. The Fund may invest up to 30% of its total assets in shares of equity or fixed income underlying funds in order to expose the Fund to certain asset classes. To the extent the Fund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The Fund expects that, to the extent it invests in ETFs, it will primarily invest in passive ETFs. A passive ETF is a registered investment company that seeks to track the performance of a particular market or index or security. These indexes include not only broad-based market indexes but more specific indexes as well, including those relating to particular sectors, markets, regions or industries. For passive ETFs, the adviser expects to invest in affiliated ETFs that are J.P. Morgan Funds (J.P. Morgan ETFs), unless the adviser determines the investment is not available. To the extent the adviser determines that an investment in a passive J.P. Morgan ETF is not available, only then will the adviser consider an unaffiliated underlying fund. In addition, the Fund may seek to gain passive exposure to one or more markets by investing directly in the securities underlying the market cap weighted indexes. The Fund may also invest up to 10% of its assets in convertible securities. In addition to investments in underlying funds and direct investments in securities, the Fund may use derivatives, which are instruments that have a value based on another instrument, exchange rate or index, as substitutes for securities in which the Fund can invest. The Fund may use futures contracts, options, and swaps to more effectively gain targeted equity and fixed income exposure from its cash positions, to hedge investments, for risk management and to attempt to increase the Fund’s returns. The Fund may use futures contracts, options (including options on interest rate futures contracts and interest rate swaps), swaps, and credit default swaps to help manage duration, sector and yield curve exposure and credit and spread volatility. The Fund may utilize exchange traded futures contracts for cash management and to gain exposure to equities pending investment in individual securities. The Fund may invest in securities denominated in any currency. The Fund may also utilize foreign currency derivatives such as forward currency transactions to hedge exposure to non-dollar investments back to the U.S. dollar, as well as to gain exposure to certain currencies. Although the Fund will generally maintain its assets within the allocations above, the Fund may hold cash or cash equivalents for various purposes, including in connection with segregation for derivatives transactions, as collateral for derivatives transactions or for temporary defensive purposes. The adviser establishes the strategic and tactical allocation for the Fund and makes the day-to-day decisions concerning strategies and overall construction of the Fund. As attractive investments arise across asset classes and strategies, the adviser attempts to capture these opportunities by allocating the Fund’s assets among strategies and asset classes within pre-defined ranges. Investment decisions within strategies and asset classes are implemented either by the portfolio managers of the Fund’s underlying strategies who select individual securities for the Fund or with the Fund’s purchase of underlying funds. The frequency with which the Fund buys and sells underlying investments will vary from year to year, depending on, but not limited to: market conditions, performance of the underlying investments, and changes in the adviser’s investment views. Corresponding changes will also be made to the “ More About the Funds — Additional Information About the Funds’ Investment Strategies — Diversified Fund The “The Fund’s Main Investment Risks — Investments in J.P. Morgan Funds Risk” Investments in Mutual Funds and ETFs Risk. actively managed fund would not do so. ETFs may trade at a price below their net asset value (also known as a discoun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he “The Fund’s Main Investment Risks — Derivatives Risk” Derivative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J.P. MORGAN U.S. EQUITY FUNDS JPMorgan Diversified Fund (the “Fund”) (a series of JPMorgan Trust I) (All Share Classes) Supplement dated August 16, 2021 to the Summary Prospectuses and Prospectuses dated November 1, 2020, as supplemented Effective immediately, the following changes will be made to each Summary Prospectus and Prospectus of the Fund: The “ What are the Fund’s main investment strategies? Drawing on a variety of analytical tools, the Fund’s adviser typically seeks to invest the Fund’s assets among various types of asset classes based on the following allocations:
• 35%–80% equity securities
• 15%–65% fixed income securities
• 0%–10% convertible securities The Fund invests in separate underlying strategies by investing directly in individual securities, in other mutual funds and exchange traded funds (ETFs) within the same group of investment companies (J.P. Morgan Funds), and for the limited purposes described below, in market cap weighted index ETFs that are managed by unaffiliated investment advisers (unaffiliated passive ETFs) (together with J.P. Morgan Funds, underlying funds), across asset classes, including: U.S. equity and developed international equity across market capitalizations, emerging markets equity, domestic and foreign fixed income, high yield fixed income, emerging markets debt, and real estate investment trusts (REITs). Market-cap weighted ETFs are ETFs that seek to passively track, as closely as possible, an index comprised of stocks or bonds that are weighted by market capitalization or issuance outstanding, respectively. The adviser may periodically increase or decrease the Fund’s actual asset allocations according to the relative attractiveness of each asset class. Within its equity allocations, the Fund primarily invests in the common stock of U.S. and foreign companies, REITs, and underlying funds. In this context, an underlying fund will be considered an equity fund if its prospectus discloses that the fund invests primarily in equity securities, including REITs. Within its fixed income allocations, the Fund primarily invests in corporate bonds, asset-backed, mortgage-related and mortgage-backed securities, U.S. and foreign government securities, loan assignments and participations (Loans) and commitments to purchase loan assignments, emerging market debt and underlying funds. In this context, an underlying fund will be considered a fixed income fund if its prospectus discloses that the fund invests primarily in fixed income securities. The Fund may invest in fixed income securities of any credit quality but may only invest up to 25% of its total assets in certain below investment grade securities (also known as high yield securities or junk bonds). This limit on below investment grade securities will include all investments held either directly by the Fund or in underlying funds held by the Fund which invest primarily in below investment grade securities (as disclosed in the underlying fund’s prospectus). In addition, the Fund may invest in underlying funds that may invest in fixed income securities of various credit qualities, including at times below investment grade securities, in order to expose the Fund to certain asset classes, such as emerging market debt. The remainder of the fixed income allocation will be invested directly in securities that, at the time of purchase are rated investment grade by a nationally recognized statistical rating organization or in securities that are unrated but are deemed by the Fund’s adviser to be of comparable quality. The Fund may invest in fixed income securities of any average weighted maturity or duration. The Fund may invest up to 30% of its total assets in shares of equity or fixed income underlying funds in order to expose the Fund to certain asset classes. To the extent the Fund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The Fund expects that, to the extent it invests in ETFs, it will primarily invest in passive ETFs. A passive ETF is a registered investment company that seeks to track the performance of a particular market or index or security. These indexes include not only broad-based market indexes but more specific indexes as well, including those relating to particular sectors, markets, regions or industries. For passive ETFs, the adviser expects to invest in affiliated ETFs that are J.P. Morgan Funds (J.P. Morgan ETFs), unless the adviser determines the investment is not available. To the extent the adviser determines that an investment in a passive J.P. Morgan ETF is not available, only then will the adviser consider an unaffiliated underlying fund. In addition, the Fund may seek to gain passive exposure to one or more markets by investing directly in the securities underlying the market cap weighted indexes. The Fund may also invest up to 10% of its assets in convertible securities. In addition to investments in underlying funds and direct investments in securities, the Fund may use derivatives, which are instruments that have a value based on another instrument, exchange rate or index, as substitutes for securities in which the Fund can invest. The Fund may use futures contracts, options, and swaps to more effectively gain targeted equity and fixed income exposure from its cash positions, to hedge investments, for risk management and to attempt to increase the Fund’s returns. The Fund may use futures contracts, options (including options on interest rate futures contracts and interest rate swaps), swaps, and credit default swaps to help manage duration, sector and yield curve exposure and credit and spread volatility. The Fund may utilize exchange traded futures contracts for cash management and to gain exposure to equities pending investment in individual securities. The Fund may invest in securities denominated in any currency. The Fund may also utilize foreign currency derivatives such as forward currency transactions to hedge exposure to non-dollar investments back to the U.S. dollar, as well as to gain exposure to certain currencies. Although the Fund will generally maintain its assets within the allocations above, the Fund may hold cash or cash equivalents for various purposes, including in connection with segregation for derivatives transactions, as collateral for derivatives transactions or for temporary defensive purposes. The adviser establishes the strategic and tactical allocation for the Fund and makes the day-to-day decisions concerning strategies and overall construction of the Fund. As attractive investments arise across asset classes and strategies, the adviser attempts to capture these opportunities by allocating the Fund’s assets among strategies and asset classes within pre-defined ranges. Investment decisions within strategies and asset classes are implemented either by the portfolio managers of the Fund’s underlying strategies who select individual securities for the Fund or with the Fund’s purchase of underlying funds. The frequency with which the Fund buys and sells underlying investments will vary from year to year, depending on, but not limited to: market conditions, performance of the underlying investments, and changes in the adviser’s investment views. Corresponding changes will also be made to the “ More About the Funds — Additional Information About the Funds’ Investment Strategies — Diversified Fund The “The Fund’s Main Investment Risks — Investments in J.P. Morgan Funds Risk” Investments in Mutual Funds and ETFs Risk. actively managed fund would not do so. ETFs may trade at a price below their net asset value (also known as a discoun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he “The Fund’s Main Investment Risks — Derivatives Risk” Derivatives Risk</t>
        </is>
      </c>
    </row>
    <row r="4">
      <c r="A4" s="4" t="inlineStr">
        <is>
          <t>A, C, I Shares | JPMorgan Diversifie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J.P. MORGAN U.S. EQUITY FUNDS JPMorgan Diversified Fund (the “Fund”) (a series of JPMorgan Trust I) (All Share Classes) Supplement dated August 16, 2021 to the Summary Prospectuses and Prospectuses dated November 1, 2020, as supplemented Effective immediately, the following changes will be made to each Summary Prospectus and Prospectus of the Fund: The “ What are the Fund’s main investment strategies? Drawing on a variety of analytical tools, the Fund’s adviser typically seeks to invest the Fund’s assets among various types of asset classes based on the following allocations:
• 35%–80% equity securities
• 15%–65% fixed income securities
• 0%–10% convertible securities The Fund invests in separate underlying strategies by investing directly in individual securities, in other mutual funds and exchange traded funds (ETFs) within the same group of investment companies (J.P. Morgan Funds), and for the limited purposes described below, in market cap weighted index ETFs that are managed by unaffiliated investment advisers (unaffiliated passive ETFs) (together with J.P. Morgan Funds, underlying funds), across asset classes, including: U.S. equity and developed international equity across market capitalizations, emerging markets equity, domestic and foreign fixed income, high yield fixed income, emerging markets debt, and real estate investment trusts (REITs). Market-cap weighted ETFs are ETFs that seek to passively track, as closely as possible, an index comprised of stocks or bonds that are weighted by market capitalization or issuance outstanding, respectively. The adviser may periodically increase or decrease the Fund’s actual asset allocations according to the relative attractiveness of each asset class. Within its equity allocations, the Fund primarily invests in the common stock of U.S. and foreign companies, REITs, and underlying funds. In this context, an underlying fund will be considered an equity fund if its prospectus discloses that the fund invests primarily in equity securities, including REITs. Within its fixed income allocations, the Fund primarily invests in corporate bonds, asset-backed, mortgage-related and mortgage-backed securities, U.S. and foreign government securities, loan assignments and participations (Loans) and commitments to purchase loan assignments, emerging market debt and underlying funds. In this context, an underlying fund will be considered a fixed income fund if its prospectus discloses that the fund invests primarily in fixed income securities. The Fund may invest in fixed income securities of any credit quality but may only invest up to 25% of its total assets in certain below investment grade securities (also known as high yield securities or junk bonds). This limit on below investment grade securities will include all investments held either directly by the Fund or in underlying funds held by the Fund which invest primarily in below investment grade securities (as disclosed in the underlying fund’s prospectus). In addition, the Fund may invest in underlying funds that may invest in fixed income securities of various credit qualities, including at times below investment grade securities, in order to expose the Fund to certain asset classes, such as emerging market debt. The remainder of the fixed income allocation will be invested directly in securities that, at the time of purchase are rated investment grade by a nationally recognized statistical rating organization or in securities that are unrated but are deemed by the Fund’s adviser to be of comparable quality. The Fund may invest in fixed income securities of any average weighted maturity or duration. The Fund may invest up to 30% of its total assets in shares of equity or fixed income underlying funds in order to expose the Fund to certain asset classes. To the extent the Fund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The Fund expects that, to the extent it invests in ETFs, it will primarily invest in passive ETFs. A passive ETF is a registered investment company that seeks to track the performance of a particular market or index or security. These indexes include not only broad-based market indexes but more specific indexes as well, including those relating to particular sectors, markets, regions or industries. For passive ETFs, the adviser expects to invest in affiliated ETFs that are J.P. Morgan Funds (J.P. Morgan ETFs), unless the adviser determines the investment is not available. To the extent the adviser determines that an investment in a passive J.P. Morgan ETF is not available, only then will the adviser consider an unaffiliated underlying fund. In addition, the Fund may seek to gain passive exposure to one or more markets by investing directly in the securities underlying the market cap weighted indexes. The Fund may also invest up to 10% of its assets in convertible securities. In addition to investments in underlying funds and direct investments in securities, the Fund may use derivatives, which are instruments that have a value based on another instrument, exchange rate or index, as substitutes for securities in which the Fund can invest. The Fund may use futures contracts, options, and swaps to more effectively gain targeted equity and fixed income exposure from its cash positions, to hedge investments, for risk management and to attempt to increase the Fund’s returns. The Fund may use futures contracts, options (including options on interest rate futures contracts and interest rate swaps), swaps, and credit default swaps to help manage duration, sector and yield curve exposure and credit and spread volatility. The Fund may utilize exchange traded futures contracts for cash management and to gain exposure to equities pending investment in individual securities. The Fund may invest in securities denominated in any currency. The Fund may also utilize foreign currency derivatives such as forward currency transactions to hedge exposure to non-dollar investments back to the U.S. dollar, as well as to gain exposure to certain currencies. Although the Fund will generally maintain its assets within the allocations above, the Fund may hold cash or cash equivalents for various purposes, including in connection with segregation for derivatives transactions, as collateral for derivatives transactions or for temporary defensive purposes. The adviser establishes the strategic and tactical allocation for the Fund and makes the day-to-day decisions concerning strategies and overall construction of the Fund. As attractive investments arise across asset classes and strategies, the adviser attempts to capture these opportunities by allocating the Fund’s assets among strategies and asset classes within pre-defined ranges. Investment decisions within strategies and asset classes are implemented either by the portfolio managers of the Fund’s underlying strategies who select individual securities for the Fund or with the Fund’s purchase of underlying funds. The frequency with which the Fund buys and sells underlying investments will vary from year to year, depending on, but not limited to: market conditions, performance of the underlying investments, and changes in the adviser’s investment views. Corresponding changes will also be made to the “ More About the Funds — Additional Information About the Funds’ Investment Strategies — Diversified Fund The “The Fund’s Main Investment Risks — Investments in J.P. Morgan Funds Risk” Investments in Mutual Funds and ETFs Risk. actively managed fund would not do so. ETFs may trade at a price below their net asset value (also known as a discoun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he “The Fund’s Main Investment Risks — Derivatives Risk” Derivatives Risk</t>
        </is>
      </c>
    </row>
    <row r="7">
      <c r="A7" s="4" t="inlineStr">
        <is>
          <t>L Shares | JPMorgan Diversified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J.P. MORGAN U.S. EQUITY FUNDS JPMorgan Diversified Fund (the “Fund”) (a series of JPMorgan Trust I) (All Share Classes) Supplement dated August 16, 2021 to the Summary Prospectuses and Prospectuses dated November 1, 2020, as supplemented Effective immediately, the following changes will be made to each Summary Prospectus and Prospectus of the Fund: The “ What are the Fund’s main investment strategies? Drawing on a variety of analytical tools, the Fund’s adviser typically seeks to invest the Fund’s assets among various types of asset classes based on the following allocations:
• 35%–80% equity securities
• 15%–65% fixed income securities
• 0%–10% convertible securities The Fund invests in separate underlying strategies by investing directly in individual securities, in other mutual funds and exchange traded funds (ETFs) within the same group of investment companies (J.P. Morgan Funds), and for the limited purposes described below, in market cap weighted index ETFs that are managed by unaffiliated investment advisers (unaffiliated passive ETFs) (together with J.P. Morgan Funds, underlying funds), across asset classes, including: U.S. equity and developed international equity across market capitalizations, emerging markets equity, domestic and foreign fixed income, high yield fixed income, emerging markets debt, and real estate investment trusts (REITs). Market-cap weighted ETFs are ETFs that seek to passively track, as closely as possible, an index comprised of stocks or bonds that are weighted by market capitalization or issuance outstanding, respectively. The adviser may periodically increase or decrease the Fund’s actual asset allocations according to the relative attractiveness of each asset class. Within its equity allocations, the Fund primarily invests in the common stock of U.S. and foreign companies, REITs, and underlying funds. In this context, an underlying fund will be considered an equity fund if its prospectus discloses that the fund invests primarily in equity securities, including REITs. Within its fixed income allocations, the Fund primarily invests in corporate bonds, asset-backed, mortgage-related and mortgage-backed securities, U.S. and foreign government securities, loan assignments and participations (Loans) and commitments to purchase loan assignments, emerging market debt and underlying funds. In this context, an underlying fund will be considered a fixed income fund if its prospectus discloses that the fund invests primarily in fixed income securities. The Fund may invest in fixed income securities of any credit quality but may only invest up to 25% of its total assets in certain below investment grade securities (also known as high yield securities or junk bonds). This limit on below investment grade securities will include all investments held either directly by the Fund or in underlying funds held by the Fund which invest primarily in below investment grade securities (as disclosed in the underlying fund’s prospectus). In addition, the Fund may invest in underlying funds that may invest in fixed income securities of various credit qualities, including at times below investment grade securities, in order to expose the Fund to certain asset classes, such as emerging market debt. The remainder of the fixed income allocation will be invested directly in securities that, at the time of purchase are rated investment grade by a nationally recognized statistical rating organization or in securities that are unrated but are deemed by the Fund’s adviser to be of comparable quality. The Fund may invest in fixed income securities of any average weighted maturity or duration. The Fund may invest up to 30% of its total assets in shares of equity or fixed income underlying funds in order to expose the Fund to certain asset classes. To the extent the Fund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The Fund expects that, to the extent it invests in ETFs, it will primarily invest in passive ETFs. A passive ETF is a registered investment company that seeks to track the performance of a particular market or index or security. These indexes include not only broad-based market indexes but more specific indexes as well, including those relating to particular sectors, markets, regions or industries. For passive ETFs, the adviser expects to invest in affiliated ETFs that are J.P. Morgan Funds (J.P. Morgan ETFs), unless the adviser determines the investment is not available. To the extent the adviser determines that an investment in a passive J.P. Morgan ETF is not available, only then will the adviser consider an unaffiliated underlying fund. In addition, the Fund may seek to gain passive exposure to one or more markets by investing directly in the securities underlying the market cap weighted indexes. The Fund may also invest up to 10% of its assets in convertible securities. In addition to investments in underlying funds and direct investments in securities, the Fund may use derivatives, which are instruments that have a value based on another instrument, exchange rate or index, as substitutes for securities in which the Fund can invest. The Fund may use futures contracts, options, and swaps to more effectively gain targeted equity and fixed income exposure from its cash positions, to hedge investments, for risk management and to attempt to increase the Fund’s returns. The Fund may use futures contracts, options (including options on interest rate futures contracts and interest rate swaps), swaps, and credit default swaps to help manage duration, sector and yield curve exposure and credit and spread volatility. The Fund may utilize exchange traded futures contracts for cash management and to gain exposure to equities pending investment in individual securities. The Fund may invest in securities denominated in any currency. The Fund may also utilize foreign currency derivatives such as forward currency transactions to hedge exposure to non-dollar investments back to the U.S. dollar, as well as to gain exposure to certain currencies. Although the Fund will generally maintain its assets within the allocations above, the Fund may hold cash or cash equivalents for various purposes, including in connection with segregation for derivatives transactions, as collateral for derivatives transactions or for temporary defensive purposes. The adviser establishes the strategic and tactical allocation for the Fund and makes the day-to-day decisions concerning strategies and overall construction of the Fund. As attractive investments arise across asset classes and strategies, the adviser attempts to capture these opportunities by allocating the Fund’s assets among strategies and asset classes within pre-defined ranges. Investment decisions within strategies and asset classes are implemented either by the portfolio managers of the Fund’s underlying strategies who select individual securities for the Fund or with the Fund’s purchase of underlying funds. The frequency with which the Fund buys and sells underlying investments will vary from year to year, depending on, but not limited to: market conditions, performance of the underlying investments, and changes in the adviser’s investment views. Corresponding changes will also be made to the “ More About the Funds — Additional Information About the Funds’ Investment Strategies — Diversified Fund The “The Fund’s Main Investment Risks — Investments in J.P. Morgan Funds Risk” Investments in Mutual Funds and ETFs Risk. actively managed fund would not do so. ETFs may trade at a price below their net asset value (also known as a discoun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he “The Fund’s Main Investment Risks — Derivatives Risk” Derivatives Risk</t>
        </is>
      </c>
    </row>
    <row r="10">
      <c r="A10" s="4" t="inlineStr">
        <is>
          <t>CLASS R6 | JPMorgan Diversified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J.P. MORGAN U.S. EQUITY FUNDS JPMorgan Diversified Fund (the “Fund”) (a series of JPMorgan Trust I) (All Share Classes) Supplement dated August 16, 2021 to the Summary Prospectuses and Prospectuses dated November 1, 2020, as supplemented Effective immediately, the following changes will be made to each Summary Prospectus and Prospectus of the Fund: The “ What are the Fund’s main investment strategies? Drawing on a variety of analytical tools, the Fund’s adviser typically seeks to invest the Fund’s assets among various types of asset classes based on the following allocations:
• 35%–80% equity securities
• 15%–65% fixed income securities
• 0%–10% convertible securities The Fund invests in separate underlying strategies by investing directly in individual securities, in other mutual funds and exchange traded funds (ETFs) within the same group of investment companies (J.P. Morgan Funds), and for the limited purposes described below, in market cap weighted index ETFs that are managed by unaffiliated investment advisers (unaffiliated passive ETFs) (together with J.P. Morgan Funds, underlying funds), across asset classes, including: U.S. equity and developed international equity across market capitalizations, emerging markets equity, domestic and foreign fixed income, high yield fixed income, emerging markets debt, and real estate investment trusts (REITs). Market-cap weighted ETFs are ETFs that seek to passively track, as closely as possible, an index comprised of stocks or bonds that are weighted by market capitalization or issuance outstanding, respectively. The adviser may periodically increase or decrease the Fund’s actual asset allocations according to the relative attractiveness of each asset class. Within its equity allocations, the Fund primarily invests in the common stock of U.S. and foreign companies, REITs, and underlying funds. In this context, an underlying fund will be considered an equity fund if its prospectus discloses that the fund invests primarily in equity securities, including REITs. Within its fixed income allocations, the Fund primarily invests in corporate bonds, asset-backed, mortgage-related and mortgage-backed securities, U.S. and foreign government securities, loan assignments and participations (Loans) and commitments to purchase loan assignments, emerging market debt and underlying funds. In this context, an underlying fund will be considered a fixed income fund if its prospectus discloses that the fund invests primarily in fixed income securities. The Fund may invest in fixed income securities of any credit quality but may only invest up to 25% of its total assets in certain below investment grade securities (also known as high yield securities or junk bonds). This limit on below investment grade securities will include all investments held either directly by the Fund or in underlying funds held by the Fund which invest primarily in below investment grade securities (as disclosed in the underlying fund’s prospectus). In addition, the Fund may invest in underlying funds that may invest in fixed income securities of various credit qualities, including at times below investment grade securities, in order to expose the Fund to certain asset classes, such as emerging market debt. The remainder of the fixed income allocation will be invested directly in securities that, at the time of purchase are rated investment grade by a nationally recognized statistical rating organization or in securities that are unrated but are deemed by the Fund’s adviser to be of comparable quality. The Fund may invest in fixed income securities of any average weighted maturity or duration. The Fund may invest up to 30% of its total assets in shares of equity or fixed income underlying funds in order to expose the Fund to certain asset classes. To the extent the Fund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The Fund expects that, to the extent it invests in ETFs, it will primarily invest in passive ETFs. A passive ETF is a registered investment company that seeks to track the performance of a particular market or index or security. These indexes include not only broad-based market indexes but more specific indexes as well, including those relating to particular sectors, markets, regions or industries. For passive ETFs, the adviser expects to invest in affiliated ETFs that are J.P. Morgan Funds (J.P. Morgan ETFs), unless the adviser determines the investment is not available. To the extent the adviser determines that an investment in a passive J.P. Morgan ETF is not available, only then will the adviser consider an unaffiliated underlying fund. In addition, the Fund may seek to gain passive exposure to one or more markets by investing directly in the securities underlying the market cap weighted indexes. The Fund may also invest up to 10% of its assets in convertible securities. In addition to investments in underlying funds and direct investments in securities, the Fund may use derivatives, which are instruments that have a value based on another instrument, exchange rate or index, as substitutes for securities in which the Fund can invest. The Fund may use futures contracts, options, and swaps to more effectively gain targeted equity and fixed income exposure from its cash positions, to hedge investments, for risk management and to attempt to increase the Fund’s returns. The Fund may use futures contracts, options (including options on interest rate futures contracts and interest rate swaps), swaps, and credit default swaps to help manage duration, sector and yield curve exposure and credit and spread volatility. The Fund may utilize exchange traded futures contracts for cash management and to gain exposure to equities pending investment in individual securities. The Fund may invest in securities denominated in any currency. The Fund may also utilize foreign currency derivatives such as forward currency transactions to hedge exposure to non-dollar investments back to the U.S. dollar, as well as to gain exposure to certain currencies. Although the Fund will generally maintain its assets within the allocations above, the Fund may hold cash or cash equivalents for various purposes, including in connection with segregation for derivatives transactions, as collateral for derivatives transactions or for temporary defensive purposes. The adviser establishes the strategic and tactical allocation for the Fund and makes the day-to-day decisions concerning strategies and overall construction of the Fund. As attractive investments arise across asset classes and strategies, the adviser attempts to capture these opportunities by allocating the Fund’s assets among strategies and asset classes within pre-defined ranges. Investment decisions within strategies and asset classes are implemented either by the portfolio managers of the Fund’s underlying strategies who select individual securities for the Fund or with the Fund’s purchase of underlying funds. The frequency with which the Fund buys and sells underlying investments will vary from year to year, depending on, but not limited to: market conditions, performance of the underlying investments, and changes in the adviser’s investment views. Corresponding changes will also be made to the “ More About the Funds — Additional Information About the Funds’ Investment Strategies — Diversified Fund The “The Fund’s Main Investment Risks — Investments in J.P. Morgan Funds Risk” Investments in Mutual Funds and ETFs Risk. actively managed fund would not do so. ETFs may trade at a price below their net asset value (also known as a discoun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The “The Fund’s Main Investment Risks — Derivatives Risk” Derivatives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Nov. 1,
		2020</t>
        </is>
      </c>
    </row>
    <row r="5">
      <c r="A5" s="4" t="inlineStr">
        <is>
          <t>Document Creation Date</t>
        </is>
      </c>
      <c r="B5" s="4" t="inlineStr">
        <is>
          <t>dei_DocumentCreationDate</t>
        </is>
      </c>
      <c r="C5" s="4" t="inlineStr">
        <is>
          <t>Aug. 1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3:41:00Z</dcterms:created>
  <dcterms:modified xmlns:dcterms="http://purl.org/dc/terms/" xmlns:xsi="http://www.w3.org/2001/XMLSchema-instance" xsi:type="dcterms:W3CDTF">2021-08-16T13:41:00Z</dcterms:modified>
</cp:coreProperties>
</file>